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327567</t>
        </is>
      </c>
    </row>
    <row r="4">
      <c r="A4" s="4" t="inlineStr">
        <is>
          <t>Registrant Name</t>
        </is>
      </c>
      <c r="B4" s="4" t="inlineStr">
        <is>
          <t>Palo Alto Network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0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Offering Note</t>
        </is>
      </c>
      <c r="B8" s="4" t="inlineStr">
        <is>
          <t xml:space="preserve">(1) The securities registered hereunder include such indeterminate number of (a) shares of common stock, (b) shares of preferred stock, (c) debt securities, (d) depositary shares, (e) warrants to purchase common stock, preferred stock, debt securities, depositary shares, or units consisting of some or all of these securities, (f) subscription rights to purchase common stock, preferred stock, debt securities, depositary shares, warrants, or units consisting of some or all of these securities, (g) purchase contracts, and (h) units consisting of two or more of these securities,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hare splits, share dividends or similar transactions.
(3) The proposed maximum offering price per security and proposed maximum aggregate offering price per class of security will be determined from time to time by the registrant in connection with the issuance by the registrant of the securities registered hereunder and is not specified as to each class of security pursuant to General Instruction II.D. of Form S-3
(4) The registrant is deferring payment of the registration fee pursuant to Rule 456(b) and is omitting this information in reliance on Rule 456(b) and Rule 457(r).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001 per share</t>
        </is>
      </c>
    </row>
    <row r="15">
      <c r="A15" s="4" t="inlineStr">
        <is>
          <t>Offering Note</t>
        </is>
      </c>
      <c r="B15" s="4" t="inlineStr">
        <is>
          <t xml:space="preserve">(1) The securities registered hereunder include such indeterminate number of (a) shares of common stock, (b) shares of preferred stock, (c) debt securities, (d) depositary shares, (e) warrants to purchase common stock, preferred stock, debt securities, depositary shares, or units consisting of some or all of these securities, (f) subscription rights to purchase common stock, preferred stock, debt securities, depositary shares, warrants, or units consisting of some or all of these securities, (g) purchase contracts, and (h) units consisting of two or more of these securities,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hare splits, share dividends or similar transactions.
(3) The proposed maximum offering price per security and proposed maximum aggregate offering price per class of security will be determined from time to time by the registrant in connection with the issuance by the registrant of the securities registered hereunder and is not specified as to each class of security pursuant to General Instruction II.D. of Form S-3
(4) The registrant is deferring payment of the registration fee pursuant to Rule 456(b) and is omitting this information in reliance on Rule 456(b) and Rule 457(r).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The securities registered hereunder include such indeterminate number of (a) shares of common stock, (b) shares of preferred stock, (c) debt securities, (d) depositary shares, (e) warrants to purchase common stock, preferred stock, debt securities, depositary shares, or units consisting of some or all of these securities, (f) subscription rights to purchase common stock, preferred stock, debt securities, depositary shares, warrants, or units consisting of some or all of these securities, (g) purchase contracts, and (h) units consisting of two or more of these securities,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hare splits, share dividends or similar transactions.
(3) The proposed maximum offering price per security and proposed maximum aggregate offering price per class of security will be determined from time to time by the registrant in connection with the issuance by the registrant of the securities registered hereunder and is not specified as to each class of security pursuant to General Instruction II.D. of Form S-3
(4) The registrant is deferring payment of the registration fee pursuant to Rule 456(b) and is omitting this information in reliance on Rule 456(b) and Rule 457(r).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ary Shares</t>
        </is>
      </c>
    </row>
    <row r="29">
      <c r="A29" s="4" t="inlineStr">
        <is>
          <t>Offering Note</t>
        </is>
      </c>
      <c r="B29" s="4" t="inlineStr">
        <is>
          <t xml:space="preserve">(1) The securities registered hereunder include such indeterminate number of (a) shares of common stock, (b) shares of preferred stock, (c) debt securities, (d) depositary shares, (e) warrants to purchase common stock, preferred stock, debt securities, depositary shares, or units consisting of some or all of these securities, (f) subscription rights to purchase common stock, preferred stock, debt securities, depositary shares, warrants, or units consisting of some or all of these securities, (g) purchase contracts, and (h) units consisting of two or more of these securities,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hare splits, share dividends or similar transactions.
(3) The proposed maximum offering price per security and proposed maximum aggregate offering price per class of security will be determined from time to time by the registrant in connection with the issuance by the registrant of the securities registered hereunder and is not specified as to each class of security pursuant to General Instruction II.D. of Form S-3
(4) The registrant is deferring payment of the registration fee pursuant to Rule 456(b) and is omitting this information in reliance on Rule 456(b) and Rule 457(r).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 xml:space="preserve">(1) The securities registered hereunder include such indeterminate number of (a) shares of common stock, (b) shares of preferred stock, (c) debt securities, (d) depositary shares, (e) warrants to purchase common stock, preferred stock, debt securities, depositary shares, or units consisting of some or all of these securities, (f) subscription rights to purchase common stock, preferred stock, debt securities, depositary shares, warrants, or units consisting of some or all of these securities, (g) purchase contracts, and (h) units consisting of two or more of these securities,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hare splits, share dividends or similar transactions.
(3) The proposed maximum offering price per security and proposed maximum aggregate offering price per class of security will be determined from time to time by the registrant in connection with the issuance by the registrant of the securities registered hereunder and is not specified as to each class of security pursuant to General Instruction II.D. of Form S-3
(4) The registrant is deferring payment of the registration fee pursuant to Rule 456(b) and is omitting this information in reliance on Rule 456(b) and Rule 457(r).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ubscription Rights</t>
        </is>
      </c>
    </row>
    <row r="43">
      <c r="A43" s="4" t="inlineStr">
        <is>
          <t>Offering Note</t>
        </is>
      </c>
      <c r="B43" s="4" t="inlineStr">
        <is>
          <t xml:space="preserve">(1) The securities registered hereunder include such indeterminate number of (a) shares of common stock, (b) shares of preferred stock, (c) debt securities, (d) depositary shares, (e) warrants to purchase common stock, preferred stock, debt securities, depositary shares, or units consisting of some or all of these securities, (f) subscription rights to purchase common stock, preferred stock, debt securities, depositary shares, warrants, or units consisting of some or all of these securities, (g) purchase contracts, and (h) units consisting of two or more of these securities,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hare splits, share dividends or similar transactions.
(3) The proposed maximum offering price per security and proposed maximum aggregate offering price per class of security will be determined from time to time by the registrant in connection with the issuance by the registrant of the securities registered hereunder and is not specified as to each class of security pursuant to General Instruction II.D. of Form S-3
(4) The registrant is deferring payment of the registration fee pursuant to Rule 456(b) and is omitting this information in reliance on Rule 456(b) and Rule 457(r).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Purchase Contracts</t>
        </is>
      </c>
    </row>
    <row r="50">
      <c r="A50" s="4" t="inlineStr">
        <is>
          <t>Offering Note</t>
        </is>
      </c>
      <c r="B50" s="4" t="inlineStr">
        <is>
          <t xml:space="preserve">(1) The securities registered hereunder include such indeterminate number of (a) shares of common stock, (b) shares of preferred stock, (c) debt securities, (d) depositary shares, (e) warrants to purchase common stock, preferred stock, debt securities, depositary shares, or units consisting of some or all of these securities, (f) subscription rights to purchase common stock, preferred stock, debt securities, depositary shares, warrants, or units consisting of some or all of these securities, (g) purchase contracts, and (h) units consisting of two or more of these securities,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hare splits, share dividends or similar transactions.
(3) The proposed maximum offering price per security and proposed maximum aggregate offering price per class of security will be determined from time to time by the registrant in connection with the issuance by the registrant of the securities registered hereunder and is not specified as to each class of security pursuant to General Instruction II.D. of Form S-3
(4) The registrant is deferring payment of the registration fee pursuant to Rule 456(b) and is omitting this information in reliance on Rule 456(b) and Rule 457(r).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Units</t>
        </is>
      </c>
    </row>
    <row r="57">
      <c r="A57" s="4" t="inlineStr">
        <is>
          <t>Offering Note</t>
        </is>
      </c>
      <c r="B57" s="4" t="inlineStr">
        <is>
          <t xml:space="preserve">(1) The securities registered hereunder include such indeterminate number of (a) shares of common stock, (b) shares of preferred stock, (c) debt securities, (d) depositary shares, (e) warrants to purchase common stock, preferred stock, debt securities, depositary shares, or units consisting of some or all of these securities, (f) subscription rights to purchase common stock, preferred stock, debt securities, depositary shares, warrants, or units consisting of some or all of these securities, (g) purchase contracts, and (h) units consisting of two or more of these securities,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hare splits, share dividends or similar transactions.
(3) The proposed maximum offering price per security and proposed maximum aggregate offering price per class of security will be determined from time to time by the registrant in connection with the issuance by the registrant of the securities registered hereunder and is not specified as to each class of security pursuant to General Instruction II.D. of Form S-3
(4) The registrant is deferring payment of the registration fee pursuant to Rule 456(b) and is omitting this information in reliance on Rule 456(b) and Rule 457(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18:01Z</dcterms:created>
  <dcterms:modified xmlns:dcterms="http://purl.org/dc/terms/" xmlns:xsi="http://www.w3.org/2001/XMLSchema-instance" xsi:type="dcterms:W3CDTF">2024-09-06T21:18:01Z</dcterms:modified>
</cp:coreProperties>
</file>